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ote 1 - Business and Nature of" sheetId="6" r:id="rId6"/>
    <s:sheet name="Note 2 - Summary of Significant" sheetId="7" r:id="rId7"/>
    <s:sheet name="Note 3 - Cost Investment" sheetId="8" r:id="rId8"/>
    <s:sheet name="Note 4 - Related Party Transact" sheetId="9" r:id="rId9"/>
    <s:sheet name="Note 5 - Stockholders Equity" sheetId="10" r:id="rId10"/>
    <s:sheet name="Note 6 - Subsequent Events" sheetId="11" r:id="rId11"/>
    <s:sheet name="Note 2 - Summary of Significa12"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5 - Stockholders Equity_ S" sheetId="24" r:id="rId24"/>
    <s:sheet name="Note 1 - Business and Nature 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3 - Cost Investment (Detai" sheetId="31" r:id="rId31"/>
    <s:sheet name="Note 4 - Related Party Transa32" sheetId="32" r:id="rId32"/>
    <s:sheet name="Note 5 - Stockholders Equity (D" sheetId="33" r:id="rId33"/>
    <s:sheet name="Note 5 - Stockholders Equity_34" sheetId="34" r:id="rId34"/>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Jun. 30, 2015</t>
  </si>
  <si>
    <t>Jul. 31, 2015</t>
  </si>
  <si>
    <t>Entity Registrant Name</t>
  </si>
  <si>
    <t>SPECTRAL CAPITAL CORPORATION</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Sep. 13,
		2000</t>
  </si>
  <si>
    <t>Entity Incorporation, State Country Name</t>
  </si>
  <si>
    <t>Nevada</t>
  </si>
  <si>
    <t>Trading Symbol</t>
  </si>
  <si>
    <t>fccn</t>
  </si>
  <si>
    <t>Common Class A</t>
  </si>
  <si>
    <t>Entity Common Stock, Shares Outstanding</t>
  </si>
  <si>
    <t>Preferred Class A</t>
  </si>
  <si>
    <t>CONSOLIDATED BALANCE SHEETS - USD ($)</t>
  </si>
  <si>
    <t>Dec. 31, 2014</t>
  </si>
  <si>
    <t>Assets:</t>
  </si>
  <si>
    <t>Cash and cash equivalents</t>
  </si>
  <si>
    <t>Prepaid consulting</t>
  </si>
  <si>
    <t>Current assets</t>
  </si>
  <si>
    <t>Property and equipment, net</t>
  </si>
  <si>
    <t>Other assets:</t>
  </si>
  <si>
    <t>Investment in Kontexto, Inc.</t>
  </si>
  <si>
    <t>Intangible assets, net</t>
  </si>
  <si>
    <t>Total Assets</t>
  </si>
  <si>
    <t>Current liabilities</t>
  </si>
  <si>
    <t>Accounts payable and accrued liabilities</t>
  </si>
  <si>
    <t>Related party advances and accruals</t>
  </si>
  <si>
    <t>Total Liabilities</t>
  </si>
  <si>
    <t>Stockholders' Equity:</t>
  </si>
  <si>
    <t>Preferred stock, par value $0.0001, 5,000,000 shares authorized, no shares issued and outstanding</t>
  </si>
  <si>
    <t>Common stock, par value $0.0001, 500,000,000 shares authorized, 117,857,623 shares issued and outstanding as of June 30, 2015 and December 31, 2014</t>
  </si>
  <si>
    <t>Additional paid-in capital</t>
  </si>
  <si>
    <t>Common stock warrants</t>
  </si>
  <si>
    <t>Accumulated deficit</t>
  </si>
  <si>
    <t>Total stockholders' equity</t>
  </si>
  <si>
    <t>Non-controlling interest</t>
  </si>
  <si>
    <t>Total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CONSOLIDATED STATEMENTS OF OPERATIONS</t>
  </si>
  <si>
    <t>Revenues</t>
  </si>
  <si>
    <t>Operating expenses:</t>
  </si>
  <si>
    <t>Selling, general and administrative</t>
  </si>
  <si>
    <t>Wages and benefits</t>
  </si>
  <si>
    <t>Research and development</t>
  </si>
  <si>
    <t>Stock-based compensation</t>
  </si>
  <si>
    <t>Depreciation and amortization</t>
  </si>
  <si>
    <t>Total operating expenses</t>
  </si>
  <si>
    <t>Operating loss</t>
  </si>
  <si>
    <t>Loss from operations and before non-controlling interest and provision for income taxes</t>
  </si>
  <si>
    <t>Provision for income taxes</t>
  </si>
  <si>
    <t>Net loss before non-controlling interest</t>
  </si>
  <si>
    <t>Loss attributable to non-controlling interest</t>
  </si>
  <si>
    <t>Net loss attributable to Spectral Capital Corporation</t>
  </si>
  <si>
    <t>Basic and diluted loss per common share</t>
  </si>
  <si>
    <t>Weighted average shares - basic and diluted</t>
  </si>
  <si>
    <t>CONSOLIDATED STATEMENTS OF CASH FLOWS - USD ($)</t>
  </si>
  <si>
    <t>CASH FLOWS FROM OPERATING ACTIVITIES:</t>
  </si>
  <si>
    <t>Adjustments to reconcile net loss to net cash used in by operating activities:</t>
  </si>
  <si>
    <t>Prepaids and other assets</t>
  </si>
  <si>
    <t>Due to related parties - accrued salary</t>
  </si>
  <si>
    <t>Net cash used in operating activities</t>
  </si>
  <si>
    <t>CASH FLOWS FROM FINANCING ACTIVITIES:</t>
  </si>
  <si>
    <t>Proceeds from related party advances</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te 1 - Business and Nature of Operations</t>
  </si>
  <si>
    <t>Notes</t>
  </si>
  <si>
    <t>NOTE 1  BUSINESS AND NATURE OF OPERATIONS Spectral Capital Corporation (the "Company" or "Spectral") was incorporated on September 13, 2000 under the laws of the State of Nevada . Spectral is focused on the identification, acquisition, development, financing of technology that has the potential to transform existing industries. The Company looks for technology that can be protected through patents or laws regarding trade secrets. Spectral has acquired significant stakes in three technology companies currently and actively works with management to drive these companies toward increasing market penetration in their particular verticals. Spectral intends to own, in full or in part, technology companies whose founders and key management can take advantage of the deep networks and experience in technology development embodied in Spectral management.</t>
  </si>
  <si>
    <t>Note 2 - Summary of Significant Accounting Policies</t>
  </si>
  <si>
    <t>NOTE 2  SUMMARY OF SIGNIFICANT ACCOUNTING POLICIES Going Concern The accompanying consolidated financial statements have been prepared assuming that the Company will continue as a going concern. The Company is in the development stage and has sustained substantial losses since inception. As of June 30, 2015, the Company has cash on hand of $3,830 and negative working capital of $459,124 .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their development expenditures which will delay the completion of products which are expected to generate future revenues.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and six months ended June 30, 2015 are not indicative of the results that may be expected for the full year. 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 Basis of Presentation The financial statements of the Company have been prepared in accordance with generally accepted accounting principles in the United States of America and are presented in US doll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June 30, 2015 and December 31, 2014,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ling 13,750,000 and 20,400,000 were outstanding at June 30, 2015 and 2014, respectively, representing outstanding warrants and options, and were not included in the computation of diluted earnings per share for the three and six months ended June 30, 2015 and 2014, as their effect would have been anti-dilutive. Non-Controlling Interests Non-controlling interest disclosed within the consolidated statement of operations represents the minority ownership 40% share of net losses of Noot Holdings, Inc. and Monitr Holdings, Inc. incurred during the six months ended June 30, 2015. The following table sets forth the changes in non-controlling interest for the six months ended June 30, 2015: Non-Controlling Interest Balance at December 31, 2014 $ (217,346) Net loss attributable to non-controlling interest (6,651) Balance at June 30, 2015 $ (223,997) 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the Company has recorded foreign currency losses of $20,868 Recent Accounting Pronouncements In August 2014, the Financial Accounting Standards Board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Note 3 - Cost Investment</t>
  </si>
  <si>
    <t>NOTE 3 COST INVESTMENT On March 14, 2013, the Company entered into an agreement to purchase 8% of the issued and outstanding common shares of Kontexto, Inc., (Kontexto) a Canadian corporation. The Company purchased the shares from Sargas Capital, Ltd. The Company's CEO is an officer of Sargas Capital, Ltd. but does not have any holdings in Sargas Capital, Ltd. As of June 30, 2015 and December 31, 2014, the carrying value of the cost investment is $232,000.</t>
  </si>
  <si>
    <t>Note 4 - Related Party Transactions</t>
  </si>
  <si>
    <t>NOTE 4 RELATED PARTY TRANSACTIONS At June 30, 2015 and December 31, 2014, $373,487 and $352,619, respectively, was owed to Akoranga AG, a Swiss Company owned by the CEO of Spectral. Akoranga was formed to facilitate Spectrals business in Europe. The Company ceased using Akoranga services in August 2014. Fees charged for services provided by Akoranga totaled approximately $0 and $14,698 for the six months ended June 30, 2015 and 2014, respectively. The amounts do not incur interest and are due on demand. At June 30, 2015 and December 31, 2014, $89,216 and $18,310, respectively, was owed to Jenifer Osterwalder, the Company's CEO, for a combination of her monthly salary and expenditures paid on behalf of the Company. The amounts do not incur interest and are due on demand.</t>
  </si>
  <si>
    <t>Note 5 - Stockholders Equity</t>
  </si>
  <si>
    <t>NOTE 5  STOCKHOLDERS EQUITY Stock Option Plan 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 Employee stock-based compensation expense relating to options granted in 2010 and 2012 and recognized in the six months ended June 30, 2015 and 2014 totalled $217,258 and $359,290 , respectively. At June 30, 2015, unrecognized expense of $132,737 remains to be recognized through 2015. During the six months ended June 30, 2014, $47,345 of the prepaid consulting expense, which related to stock options granted to non-employees, was charged to stock-based compensation on the accompanying statement of operations. Stock Options Weighted Average Exercise Price Weighted Average Life Remaining Outstanding, December 31, 2014 13,750,000 $ 0.75 7.50 Issued - - - Exercised - - - Expired - - - Outstanding, June 30, 2015 13,750,000 $ 0.75 6.00 Vested, June 30, 2015 12,950,000 $ 0.74 6.02 Warrants As of June 30, 2015 and December 31, 2014, the Company has 0 and 6,650,000 outstanding warrants, respectively. All warrants outstanding expired in March 2015.</t>
  </si>
  <si>
    <t>Note 6 - Subsequent Events</t>
  </si>
  <si>
    <t>NOTE 6 SUBSEQUENT EVENTS In accordance with ASC 855-10, the Company has analyzed its operations subsequent to June 30, 2015 to the date these consolidated financial statements were issued, and has determined that it does not have any material subsequent events to disclose in these consolidated financial statements.</t>
  </si>
  <si>
    <t>Note 2 - Summary of Significant Accounting Policies: Going Concern (Policies)</t>
  </si>
  <si>
    <t>Policies</t>
  </si>
  <si>
    <t>Going Concern</t>
  </si>
  <si>
    <t>Going Concern The accompanying consolidated financial statements have been prepared assuming that the Company will continue as a going concern. The Company is in the development stage and has sustained substantial losses since inception. As of June 30, 2015, the Company has cash on hand of $3,830 and negative working capital of $459,124 .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their development expenditures which will delay the completion of products which are expected to generate future revenues.</t>
  </si>
  <si>
    <t>Note 2 - Summary of Significant Accounting Policies: Risks and Uncertainties (Policies)</t>
  </si>
  <si>
    <t>Risks and Uncertainties</t>
  </si>
  <si>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si>
  <si>
    <t>Note 2 - Summary of Significant Accounting Policies: Interim Consolidated Financial Statements (Policies)</t>
  </si>
  <si>
    <t>Interim Consolidated Financial Statements</t>
  </si>
  <si>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and six months ended June 30, 2015 are not indicative of the results that may be expected for the full year.</t>
  </si>
  <si>
    <t>Note 2 - Summary of Significant Accounting Policies: Principles of Consolidation (Policies)</t>
  </si>
  <si>
    <t>Principles of Consolidation</t>
  </si>
  <si>
    <t>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t>
  </si>
  <si>
    <t>Note 2 - Summary of Significant Accounting Policies: Accounting Basis (Policies)</t>
  </si>
  <si>
    <t>Accounting Basis</t>
  </si>
  <si>
    <t>Basis of Presentation The financial statements of the Company have been prepared in accordance with generally accepted accounting principles in the United States of America and are presented in US dollars.</t>
  </si>
  <si>
    <t>Note 2 - Summary of Significant Accounting Policies: Fair Value of Financial Instruments (Polici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June 30, 2015 and December 31, 2014,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t>
  </si>
  <si>
    <t>Note 2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2 - Summary of Significant Accounting Policies: Basic Income (loss) Per Share (Policies)</t>
  </si>
  <si>
    <t>Basic Income (loss) Per Share</t>
  </si>
  <si>
    <t>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ling 13,750,000 and 20,400,000 were outstanding at June 30, 2015 and 2014, respectively, representing outstanding warrants and options, and were not included in the computation of diluted earnings per share for the three and six months ended June 30, 2015 and 2014, as their effect would have been anti-dilutive.</t>
  </si>
  <si>
    <t>Note 2 - Summary of Significant Accounting Policies: Non-controlling Interests (Policies)</t>
  </si>
  <si>
    <t>Non-controlling Interests</t>
  </si>
  <si>
    <t>Non-Controlling Interests Non-controlling interest disclosed within the consolidated statement of operations represents the minority ownership 40% share of net losses of Noot Holdings, Inc. and Monitr Holdings, Inc. incurred during the six months ended June 30, 2015. The following table sets forth the changes in non-controlling interest for the six months ended June 30, 2015: Non-Controlling Interest Balance at December 31, 2014 $ (217,346) Net loss attributable to non-controlling interest (6,651) Balance at June 30, 2015 $ (223,997)</t>
  </si>
  <si>
    <t>Note 2 - Summary of Significant Accounting Policies: Foreign Currency (Policies)</t>
  </si>
  <si>
    <t>Foreign Currency</t>
  </si>
  <si>
    <t xml:space="preserve">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the Company has recorded foreign currency losses of $20,868 </t>
  </si>
  <si>
    <t>Note 2 - Summary of Significant Accounting Policies: Recent Accounting Pronouncements (Policies)</t>
  </si>
  <si>
    <t>Recent Accounting Pronouncements</t>
  </si>
  <si>
    <t>Recent Accounting Pronouncements In August 2014, the Financial Accounting Standards Board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Note 2 - Summary of Significant Accounting Policies: Non-controlling Interests: Changes in Noncontrolling Interest (Tables)</t>
  </si>
  <si>
    <t>Tables/Schedules</t>
  </si>
  <si>
    <t>Changes in Noncontrolling Interest</t>
  </si>
  <si>
    <t xml:space="preserve"> Non-Controlling Interest Balance at December 31, 2014 $ (217,346) Net loss attributable to non-controlling interest (6,651) Balance at June 30, 2015 $ (223,997)</t>
  </si>
  <si>
    <t>Note 5 - Stockholders Equity: Schedule of Share-based Compensation, Activity (Tables)</t>
  </si>
  <si>
    <t>Schedule of Share-based Compensation, Activity</t>
  </si>
  <si>
    <t xml:space="preserve"> Stock Options Weighted Average Exercise Price Weighted Average Life Remaining Outstanding, December 31, 2014 13,750,000 $ 0.75 7.50 Issued - - - Exercised - - - Expired - - - Outstanding, June 30, 2015 13,750,000 $ 0.75 6.00 Vested, June 30, 2015 12,950,000 $ 0.74 6.02 </t>
  </si>
  <si>
    <t>Note 1 - Business and Nature of Operations (Details)</t>
  </si>
  <si>
    <t>Details</t>
  </si>
  <si>
    <t>Note 2 - Summary of Significant Accounting Policies: Going Concern (Details) - USD ($)</t>
  </si>
  <si>
    <t>Dec. 31, 2013</t>
  </si>
  <si>
    <t>Negative Working Capital</t>
  </si>
  <si>
    <t>Note 2 - Summary of Significant Accounting Policies: Principles of Consolidation (Details)</t>
  </si>
  <si>
    <t>Noncontrolling Interest, Ownership Percentage by Parent</t>
  </si>
  <si>
    <t>60.00%</t>
  </si>
  <si>
    <t>Note 2 - Summary of Significant Accounting Policies: Basic Income (loss) Per Share (Details) - shares</t>
  </si>
  <si>
    <t>Antidilutive Securities Excluded From Computation Of Earnings Per Share Amount</t>
  </si>
  <si>
    <t>Note 2 - Summary of Significant Accounting Policies: Non-controlling Interests: Changes in Noncontrolling Interest (Details) - Non-Controlling Interest - USD ($)</t>
  </si>
  <si>
    <t>Noncontrolling Interest in Variable Interest Entity</t>
  </si>
  <si>
    <t>Net Income (Loss), Including Portion Attributable to Nonredeemable Noncontrolling Interest</t>
  </si>
  <si>
    <t>Note 2 - Summary of Significant Accounting Policies: Foreign Currency (Details) - USD ($)</t>
  </si>
  <si>
    <t>Foreign Currency Transaction Gain (Loss), before Tax</t>
  </si>
  <si>
    <t>Note 3 - Cost Investment (Details) - USD ($)</t>
  </si>
  <si>
    <t>Note 4 - Related Party Transactions (Details) - USD ($)</t>
  </si>
  <si>
    <t>Akoranga</t>
  </si>
  <si>
    <t>Service Fees from Akoranga</t>
  </si>
  <si>
    <t>Chief Executive Officer</t>
  </si>
  <si>
    <t>Note 5 - Stockholders Equity (Details) - USD ($)</t>
  </si>
  <si>
    <t>Stock-based compensation expense</t>
  </si>
  <si>
    <t>Stock-based compensation unrecognized expense</t>
  </si>
  <si>
    <t>Prepaid Consulting Expense</t>
  </si>
  <si>
    <t>Outstanding Warrants</t>
  </si>
  <si>
    <t>Note 5 - Stockholders Equity: Schedule of Share-based Compensation, Activity (Details) - USD ($)</t>
  </si>
  <si>
    <t>12 Months Ended</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6 years</t>
  </si>
  <si>
    <t>7 years 6 months</t>
  </si>
  <si>
    <t>Share-based Compensation Arrangement by Share-based Payment Award, Options, Vested, Number of Shares</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6 years 7 day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n" r="B7" s="4">
        <v>1131903</v>
      </c>
    </row>
    <row r="8" spans="1:3">
      <c t="s" r="A8" s="3">
        <v>13</v>
      </c>
      <c t="s" r="B8" s="3">
        <v>14</v>
      </c>
    </row>
    <row r="9" spans="1:3">
      <c t="s" r="A9" s="3">
        <v>15</v>
      </c>
      <c t="s" r="B9" s="3">
        <v>16</v>
      </c>
    </row>
    <row r="10" spans="1:3">
      <c t="s" r="A10" s="3">
        <v>17</v>
      </c>
      <c t="s" r="B10" s="3">
        <v>18</v>
      </c>
    </row>
    <row r="11" spans="1:3">
      <c t="s" r="A11" s="3">
        <v>19</v>
      </c>
      <c t="s" r="B11" s="3">
        <v>20</v>
      </c>
    </row>
    <row r="12" spans="1:3">
      <c t="s" r="A12" s="3">
        <v>21</v>
      </c>
      <c t="s" r="B12" s="3">
        <v>20</v>
      </c>
    </row>
    <row r="13" spans="1:3">
      <c t="s" r="A13" s="3">
        <v>22</v>
      </c>
      <c t="n" r="B13" s="4">
        <v>2015</v>
      </c>
    </row>
    <row r="14" spans="1:3">
      <c t="s" r="A14" s="3">
        <v>23</v>
      </c>
      <c t="s" r="B14" s="5">
        <v>24</v>
      </c>
    </row>
    <row r="15" spans="1:3">
      <c t="s" r="A15" s="3">
        <v>25</v>
      </c>
      <c t="s" r="B15" s="3">
        <v>26</v>
      </c>
    </row>
    <row r="16" spans="1:3">
      <c t="s" r="A16" s="3">
        <v>27</v>
      </c>
      <c t="s" r="B16" s="3">
        <v>28</v>
      </c>
    </row>
    <row r="17" spans="1:3">
      <c t="s" r="A17" s="3">
        <v>29</v>
      </c>
      <c t="s" r="B17" s="3">
        <v>30</v>
      </c>
    </row>
    <row r="18" spans="1:3">
      <c t="s" r="A18" s="3">
        <v>31</v>
      </c>
    </row>
    <row r="19" spans="1:3">
      <c t="s" r="A19" s="3">
        <v>32</v>
      </c>
      <c t="n" r="C19" s="4">
        <v>117857623</v>
      </c>
    </row>
    <row r="20" spans="1:3">
      <c t="s" r="A20" s="3">
        <v>33</v>
      </c>
    </row>
    <row r="21" spans="1:3">
      <c t="s" r="A21" s="3">
        <v>32</v>
      </c>
      <c t="n" r="C21" s="4">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3</v>
      </c>
      <c t="s" r="B1" s="2">
        <v>1</v>
      </c>
    </row>
    <row r="2" spans="1:2">
      <c t="s" r="B2" s="2">
        <v>2</v>
      </c>
    </row>
    <row r="3" spans="1:2">
      <c t="s" r="A3" s="6">
        <v>105</v>
      </c>
    </row>
    <row r="4" spans="1:2">
      <c t="s" r="A4" s="3">
        <v>113</v>
      </c>
      <c t="s" r="B4" s="3">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5</v>
      </c>
      <c t="s" r="B1" s="2">
        <v>1</v>
      </c>
    </row>
    <row r="2" spans="1:2">
      <c t="s" r="B2" s="2">
        <v>2</v>
      </c>
    </row>
    <row r="3" spans="1:2">
      <c t="s" r="A3" s="6">
        <v>105</v>
      </c>
    </row>
    <row r="4" spans="1:2">
      <c t="s" r="A4" s="3">
        <v>115</v>
      </c>
      <c t="s" r="B4" s="3">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17</v>
      </c>
      <c t="s" r="B1" s="2">
        <v>1</v>
      </c>
    </row>
    <row r="2" spans="1:2">
      <c t="s" r="B2" s="2">
        <v>2</v>
      </c>
    </row>
    <row r="3" spans="1:2">
      <c t="s" r="A3" s="6">
        <v>118</v>
      </c>
    </row>
    <row r="4" spans="1:2">
      <c t="s" r="A4" s="3">
        <v>119</v>
      </c>
      <c t="s" r="B4" s="3">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6">
        <v>118</v>
      </c>
    </row>
    <row r="4" spans="1:2">
      <c t="s" r="A4" s="3">
        <v>122</v>
      </c>
      <c t="s" r="B4" s="3">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6">
        <v>118</v>
      </c>
    </row>
    <row r="4" spans="1:2">
      <c t="s" r="A4" s="3">
        <v>125</v>
      </c>
      <c t="s" r="B4" s="3">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6">
        <v>118</v>
      </c>
    </row>
    <row r="4" spans="1:2">
      <c t="s" r="A4" s="3">
        <v>128</v>
      </c>
      <c t="s" r="B4" s="3">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6">
        <v>118</v>
      </c>
    </row>
    <row r="4" spans="1:2">
      <c t="s" r="A4" s="3">
        <v>131</v>
      </c>
      <c t="s" r="B4" s="3">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6">
        <v>118</v>
      </c>
    </row>
    <row r="4" spans="1:2">
      <c t="s" r="A4" s="3">
        <v>134</v>
      </c>
      <c t="s" r="B4" s="3">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6">
        <v>118</v>
      </c>
    </row>
    <row r="4" spans="1:2">
      <c t="s" r="A4" s="3">
        <v>137</v>
      </c>
      <c t="s" r="B4" s="3">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6">
        <v>118</v>
      </c>
    </row>
    <row r="4" spans="1:2">
      <c t="s" r="A4" s="3">
        <v>140</v>
      </c>
      <c t="s" r="B4" s="3">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v>
      </c>
      <c t="s" r="B1" s="2">
        <v>2</v>
      </c>
      <c t="s" r="C1" s="2">
        <v>35</v>
      </c>
    </row>
    <row r="2" spans="1:3">
      <c t="s" r="A2" s="6">
        <v>36</v>
      </c>
    </row>
    <row r="3" spans="1:3">
      <c t="s" r="A3" s="3">
        <v>37</v>
      </c>
      <c t="n" r="B3" s="7">
        <v>3830</v>
      </c>
      <c t="n" r="C3" s="7">
        <v>48919</v>
      </c>
    </row>
    <row r="4" spans="1:3">
      <c t="s" r="A4" s="3">
        <v>38</v>
      </c>
      <c t="n" r="C4" s="4">
        <v>11000</v>
      </c>
    </row>
    <row r="5" spans="1:3">
      <c t="s" r="A5" s="3">
        <v>39</v>
      </c>
      <c t="n" r="B5" s="7">
        <v>3830</v>
      </c>
      <c t="n" r="C5" s="7">
        <v>59919</v>
      </c>
    </row>
    <row r="6" spans="1:3">
      <c t="s" r="A6" s="3">
        <v>40</v>
      </c>
    </row>
    <row r="7" spans="1:3">
      <c t="s" r="A7" s="6">
        <v>41</v>
      </c>
    </row>
    <row r="8" spans="1:3">
      <c t="s" r="A8" s="3">
        <v>42</v>
      </c>
      <c t="n" r="B8" s="7">
        <v>232000</v>
      </c>
      <c t="n" r="C8" s="7">
        <v>232000</v>
      </c>
    </row>
    <row r="9" spans="1:3">
      <c t="s" r="A9" s="3">
        <v>43</v>
      </c>
      <c t="n" r="B9" s="4">
        <v>5000</v>
      </c>
      <c t="n" r="C9" s="4">
        <v>5000</v>
      </c>
    </row>
    <row r="10" spans="1:3">
      <c t="s" r="A10" s="3">
        <v>44</v>
      </c>
      <c t="n" r="B10" s="7">
        <v>240830</v>
      </c>
      <c t="n" r="C10" s="7">
        <v>296919</v>
      </c>
    </row>
    <row r="11" spans="1:3">
      <c t="s" r="A11" s="6">
        <v>45</v>
      </c>
    </row>
    <row r="12" spans="1:3">
      <c t="s" r="A12" s="3">
        <v>46</v>
      </c>
    </row>
    <row r="13" spans="1:3">
      <c t="s" r="A13" s="3">
        <v>47</v>
      </c>
      <c t="n" r="B13" s="7">
        <v>462954</v>
      </c>
      <c t="n" r="C13" s="7">
        <v>371181</v>
      </c>
    </row>
    <row r="14" spans="1:3">
      <c t="s" r="A14" s="3">
        <v>45</v>
      </c>
      <c t="n" r="B14" s="4">
        <v>462954</v>
      </c>
      <c t="n" r="C14" s="4">
        <v>371181</v>
      </c>
    </row>
    <row r="15" spans="1:3">
      <c t="s" r="A15" s="3">
        <v>48</v>
      </c>
      <c t="n" r="B15" s="7">
        <v>462954</v>
      </c>
      <c t="n" r="C15" s="7">
        <v>371181</v>
      </c>
    </row>
    <row r="16" spans="1:3">
      <c t="s" r="A16" s="6">
        <v>49</v>
      </c>
    </row>
    <row r="17" spans="1:3">
      <c t="s" r="A17" s="3">
        <v>50</v>
      </c>
    </row>
    <row r="18" spans="1:3">
      <c t="s" r="A18" s="3">
        <v>51</v>
      </c>
      <c t="n" r="B18" s="7">
        <v>11786</v>
      </c>
      <c t="n" r="C18" s="7">
        <v>11786</v>
      </c>
    </row>
    <row r="19" spans="1:3">
      <c t="s" r="A19" s="3">
        <v>52</v>
      </c>
      <c t="n" r="B19" s="4">
        <v>27312664</v>
      </c>
      <c t="n" r="C19" s="4">
        <v>25263906</v>
      </c>
    </row>
    <row r="20" spans="1:3">
      <c t="s" r="A20" s="3">
        <v>53</v>
      </c>
      <c t="n" r="C20" s="4">
        <v>1831500</v>
      </c>
    </row>
    <row r="21" spans="1:3">
      <c t="s" r="A21" s="3">
        <v>54</v>
      </c>
      <c t="n" r="B21" s="4">
        <v>-27322577</v>
      </c>
      <c t="n" r="C21" s="4">
        <v>-26964108</v>
      </c>
    </row>
    <row r="22" spans="1:3">
      <c t="s" r="A22" s="3">
        <v>55</v>
      </c>
      <c t="n" r="B22" s="4">
        <v>1873</v>
      </c>
      <c t="n" r="C22" s="4">
        <v>143084</v>
      </c>
    </row>
    <row r="23" spans="1:3">
      <c t="s" r="A23" s="3">
        <v>56</v>
      </c>
      <c t="n" r="B23" s="4">
        <v>-223997</v>
      </c>
      <c t="n" r="C23" s="4">
        <v>-217346</v>
      </c>
    </row>
    <row r="24" spans="1:3">
      <c t="s" r="A24" s="3">
        <v>57</v>
      </c>
      <c t="n" r="B24" s="4">
        <v>-222124</v>
      </c>
      <c t="n" r="C24" s="4">
        <v>-74262</v>
      </c>
    </row>
    <row r="25" spans="1:3">
      <c t="s" r="A25" s="3">
        <v>58</v>
      </c>
      <c t="n" r="B25" s="7">
        <v>240830</v>
      </c>
      <c t="n" r="C25" s="7">
        <v>2969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6">
        <v>118</v>
      </c>
    </row>
    <row r="4" spans="1:2">
      <c t="s" r="A4" s="3">
        <v>143</v>
      </c>
      <c t="s" r="B4" s="3">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6">
        <v>118</v>
      </c>
    </row>
    <row r="4" spans="1:2">
      <c t="s" r="A4" s="3">
        <v>146</v>
      </c>
      <c t="s" r="B4" s="3">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6">
        <v>118</v>
      </c>
    </row>
    <row r="4" spans="1:2">
      <c t="s" r="A4" s="3">
        <v>149</v>
      </c>
      <c t="s" r="B4" s="3">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6">
        <v>152</v>
      </c>
    </row>
    <row r="4" spans="1:2">
      <c t="s" r="A4" s="3">
        <v>153</v>
      </c>
      <c t="s" r="B4" s="3">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6">
        <v>152</v>
      </c>
    </row>
    <row r="4" spans="1:2">
      <c t="s" r="A4" s="3">
        <v>156</v>
      </c>
      <c t="s" r="B4" s="3">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6"/>
  </cols>
  <sheetData>
    <row r="1" spans="1:2">
      <c t="s" r="A1" s="1">
        <v>158</v>
      </c>
      <c t="s" r="B1" s="2">
        <v>1</v>
      </c>
    </row>
    <row r="2" spans="1:2">
      <c t="s" r="B2" s="2">
        <v>2</v>
      </c>
    </row>
    <row r="3" spans="1:2">
      <c t="s" r="A3" s="6">
        <v>159</v>
      </c>
    </row>
    <row r="4" spans="1:2">
      <c t="s" r="A4" s="3">
        <v>25</v>
      </c>
      <c t="s" r="B4" s="3">
        <v>26</v>
      </c>
    </row>
    <row r="5" spans="1:2">
      <c t="s" r="A5" s="3">
        <v>27</v>
      </c>
      <c t="s" r="B5" s="3">
        <v>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0</v>
      </c>
      <c t="s" r="B1" s="2">
        <v>2</v>
      </c>
      <c t="s" r="C1" s="2">
        <v>35</v>
      </c>
      <c t="s" r="D1" s="2">
        <v>71</v>
      </c>
      <c t="s" r="E1" s="2">
        <v>161</v>
      </c>
    </row>
    <row r="2" spans="1:5">
      <c t="s" r="A2" s="6">
        <v>159</v>
      </c>
    </row>
    <row r="3" spans="1:5">
      <c t="s" r="A3" s="3">
        <v>37</v>
      </c>
      <c t="n" r="B3" s="7">
        <v>3830</v>
      </c>
      <c t="n" r="C3" s="7">
        <v>48919</v>
      </c>
      <c t="n" r="D3" s="7">
        <v>457204</v>
      </c>
      <c t="n" r="E3" s="7">
        <v>786137</v>
      </c>
    </row>
    <row r="4" spans="1:5">
      <c t="s" r="A4" s="3">
        <v>162</v>
      </c>
      <c t="n" r="B4" s="7">
        <v>4591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163</v>
      </c>
      <c t="s" r="B1" s="2">
        <v>2</v>
      </c>
    </row>
    <row r="2" spans="1:2">
      <c t="s" r="A2" s="6">
        <v>159</v>
      </c>
    </row>
    <row r="3" spans="1:2">
      <c t="s" r="A3" s="3">
        <v>164</v>
      </c>
      <c t="s" r="B3" s="3">
        <v>1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71</v>
      </c>
    </row>
    <row r="3" spans="1:3">
      <c t="s" r="A3" s="6">
        <v>159</v>
      </c>
    </row>
    <row r="4" spans="1:3">
      <c t="s" r="A4" s="3">
        <v>167</v>
      </c>
      <c t="n" r="B4" s="4">
        <v>13750000</v>
      </c>
      <c t="n" r="C4" s="4">
        <v>204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8</v>
      </c>
      <c t="s" r="B1" s="2">
        <v>1</v>
      </c>
    </row>
    <row r="2" spans="1:3">
      <c t="s" r="B2" s="2">
        <v>2</v>
      </c>
      <c t="s" r="C2" s="2">
        <v>35</v>
      </c>
    </row>
    <row r="3" spans="1:3">
      <c t="s" r="A3" s="3">
        <v>169</v>
      </c>
      <c t="n" r="B3" s="7">
        <v>-223997</v>
      </c>
      <c t="n" r="C3" s="7">
        <v>-217346</v>
      </c>
    </row>
    <row r="4" spans="1:3">
      <c t="s" r="A4" s="3">
        <v>170</v>
      </c>
      <c t="n" r="B4" s="7">
        <v>-66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9</v>
      </c>
      <c t="s" r="B1" s="2">
        <v>2</v>
      </c>
      <c t="s" r="C1" s="2">
        <v>35</v>
      </c>
    </row>
    <row r="2" spans="1:3">
      <c t="s" r="A2" s="6">
        <v>60</v>
      </c>
    </row>
    <row r="3" spans="1:3">
      <c t="s" r="A3" s="3">
        <v>61</v>
      </c>
      <c t="n" r="B3" s="8">
        <v>0.0001</v>
      </c>
      <c t="n" r="C3" s="8">
        <v>0.0001</v>
      </c>
    </row>
    <row r="4" spans="1:3">
      <c t="s" r="A4" s="3">
        <v>62</v>
      </c>
      <c t="n" r="B4" s="4">
        <v>5000000</v>
      </c>
      <c t="n" r="C4" s="4">
        <v>5000000</v>
      </c>
    </row>
    <row r="5" spans="1:3">
      <c t="s" r="A5" s="3">
        <v>63</v>
      </c>
    </row>
    <row r="6" spans="1:3">
      <c t="s" r="A6" s="3">
        <v>64</v>
      </c>
    </row>
    <row r="7" spans="1:3">
      <c t="s" r="A7" s="3">
        <v>65</v>
      </c>
      <c t="n" r="B7" s="8">
        <v>0.0001</v>
      </c>
      <c t="n" r="C7" s="8">
        <v>0.0001</v>
      </c>
    </row>
    <row r="8" spans="1:3">
      <c t="s" r="A8" s="3">
        <v>66</v>
      </c>
      <c t="n" r="B8" s="4">
        <v>500000000</v>
      </c>
      <c t="n" r="C8" s="4">
        <v>500000000</v>
      </c>
    </row>
    <row r="9" spans="1:3">
      <c t="s" r="A9" s="3">
        <v>67</v>
      </c>
      <c t="n" r="B9" s="4">
        <v>117857623</v>
      </c>
      <c t="n" r="C9" s="4">
        <v>117857623</v>
      </c>
    </row>
    <row r="10" spans="1:3">
      <c t="s" r="A10" s="3">
        <v>68</v>
      </c>
      <c t="n" r="B10" s="4">
        <v>117857623</v>
      </c>
      <c t="n" r="C10" s="4">
        <v>117857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1</v>
      </c>
      <c t="s" r="B1" s="2">
        <v>1</v>
      </c>
    </row>
    <row r="2" spans="1:3">
      <c t="s" r="B2" s="2">
        <v>2</v>
      </c>
      <c t="s" r="C2" s="2">
        <v>71</v>
      </c>
    </row>
    <row r="3" spans="1:3">
      <c t="s" r="A3" s="6">
        <v>159</v>
      </c>
    </row>
    <row r="4" spans="1:3">
      <c t="s" r="A4" s="3">
        <v>172</v>
      </c>
      <c t="n" r="B4" s="7">
        <v>20868</v>
      </c>
      <c t="n" r="C4" s="7">
        <v>83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173</v>
      </c>
      <c t="s" r="B1" s="2">
        <v>2</v>
      </c>
      <c t="s" r="C1" s="2">
        <v>35</v>
      </c>
    </row>
    <row r="2" spans="1:3">
      <c t="s" r="A2" s="6">
        <v>159</v>
      </c>
    </row>
    <row r="3" spans="1:3">
      <c t="s" r="A3" s="3">
        <v>42</v>
      </c>
      <c t="n" r="B3" s="7">
        <v>232000</v>
      </c>
      <c t="n" r="C3" s="7">
        <v>23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r="A1" s="1">
        <v>174</v>
      </c>
      <c t="s" r="B1" s="2">
        <v>1</v>
      </c>
    </row>
    <row r="2" spans="1:4">
      <c t="s" r="B2" s="2">
        <v>2</v>
      </c>
      <c t="s" r="C2" s="2">
        <v>71</v>
      </c>
      <c t="s" r="D2" s="2">
        <v>35</v>
      </c>
    </row>
    <row r="3" spans="1:4">
      <c t="s" r="A3" s="3">
        <v>47</v>
      </c>
      <c t="n" r="B3" s="7">
        <v>462954</v>
      </c>
      <c t="n" r="D3" s="7">
        <v>371181</v>
      </c>
    </row>
    <row r="4" spans="1:4">
      <c t="s" r="A4" s="3">
        <v>175</v>
      </c>
    </row>
    <row r="5" spans="1:4">
      <c t="s" r="A5" s="3">
        <v>47</v>
      </c>
      <c t="n" r="B5" s="4">
        <v>373487</v>
      </c>
      <c t="n" r="D5" s="4">
        <v>352619</v>
      </c>
    </row>
    <row r="6" spans="1:4">
      <c t="s" r="A6" s="3">
        <v>176</v>
      </c>
      <c t="n" r="B6" s="4">
        <v>0</v>
      </c>
      <c t="n" r="C6" s="7">
        <v>14698</v>
      </c>
    </row>
    <row r="7" spans="1:4">
      <c t="s" r="A7" s="3">
        <v>177</v>
      </c>
    </row>
    <row r="8" spans="1:4">
      <c t="s" r="A8" s="3">
        <v>47</v>
      </c>
      <c t="n" r="B8" s="7">
        <v>89216</v>
      </c>
      <c t="n" r="D8" s="7">
        <v>18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178</v>
      </c>
      <c t="s" r="B1" s="2">
        <v>1</v>
      </c>
    </row>
    <row r="2" spans="1:4">
      <c t="s" r="B2" s="2">
        <v>2</v>
      </c>
      <c t="s" r="C2" s="2">
        <v>71</v>
      </c>
      <c t="s" r="D2" s="2">
        <v>35</v>
      </c>
    </row>
    <row r="3" spans="1:4">
      <c t="s" r="A3" s="6">
        <v>159</v>
      </c>
    </row>
    <row r="4" spans="1:4">
      <c t="s" r="A4" s="3">
        <v>179</v>
      </c>
      <c t="n" r="B4" s="7">
        <v>217258</v>
      </c>
      <c t="n" r="C4" s="7">
        <v>359290</v>
      </c>
    </row>
    <row r="5" spans="1:4">
      <c t="s" r="A5" s="3">
        <v>180</v>
      </c>
      <c t="n" r="B5" s="7">
        <v>132737</v>
      </c>
    </row>
    <row r="6" spans="1:4">
      <c t="s" r="A6" s="3">
        <v>181</v>
      </c>
      <c t="n" r="C6" s="7">
        <v>47345</v>
      </c>
    </row>
    <row r="7" spans="1:4">
      <c t="s" r="A7" s="3">
        <v>182</v>
      </c>
      <c t="n" r="B7" s="4">
        <v>0</v>
      </c>
      <c t="n" r="D7" s="4">
        <v>66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183</v>
      </c>
      <c t="s" r="B1" s="2">
        <v>1</v>
      </c>
      <c t="s" r="C1" s="2">
        <v>184</v>
      </c>
    </row>
    <row r="2" spans="1:3">
      <c t="s" r="B2" s="2">
        <v>2</v>
      </c>
      <c t="s" r="C2" s="2">
        <v>35</v>
      </c>
    </row>
    <row r="3" spans="1:3">
      <c t="s" r="A3" s="6">
        <v>159</v>
      </c>
    </row>
    <row r="4" spans="1:3">
      <c t="s" r="A4" s="3">
        <v>185</v>
      </c>
      <c t="n" r="B4" s="4">
        <v>13750000</v>
      </c>
      <c t="n" r="C4" s="4">
        <v>13750000</v>
      </c>
    </row>
    <row r="5" spans="1:3">
      <c t="s" r="A5" s="3">
        <v>186</v>
      </c>
      <c t="n" r="B5" s="9">
        <v>0.75</v>
      </c>
      <c t="n" r="C5" s="9">
        <v>0.75</v>
      </c>
    </row>
    <row r="6" spans="1:3">
      <c t="s" r="A6" s="3">
        <v>187</v>
      </c>
      <c t="s" r="B6" s="3">
        <v>188</v>
      </c>
      <c t="s" r="C6" s="3">
        <v>189</v>
      </c>
    </row>
    <row r="7" spans="1:3">
      <c t="s" r="A7" s="3">
        <v>190</v>
      </c>
      <c t="n" r="B7" s="4">
        <v>12950000</v>
      </c>
    </row>
    <row r="8" spans="1:3">
      <c t="s" r="A8" s="3">
        <v>191</v>
      </c>
      <c t="n" r="B8" s="9">
        <v>0.74</v>
      </c>
    </row>
    <row r="9" spans="1:3">
      <c t="s" r="A9" s="3">
        <v>192</v>
      </c>
      <c t="s" r="B9" s="3">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6">
        <v>72</v>
      </c>
    </row>
    <row r="4" spans="1:5">
      <c t="s" r="A4" s="3">
        <v>73</v>
      </c>
    </row>
    <row r="5" spans="1:5">
      <c t="s" r="A5" s="6">
        <v>74</v>
      </c>
    </row>
    <row r="6" spans="1:5">
      <c t="s" r="A6" s="3">
        <v>75</v>
      </c>
      <c t="n" r="B6" s="7">
        <v>26845</v>
      </c>
      <c t="n" r="C6" s="7">
        <v>9433</v>
      </c>
      <c t="n" r="D6" s="7">
        <v>73463</v>
      </c>
      <c t="n" r="E6" s="7">
        <v>111362</v>
      </c>
    </row>
    <row r="7" spans="1:5">
      <c t="s" r="A7" s="3">
        <v>76</v>
      </c>
      <c t="n" r="B7" s="4">
        <v>39343</v>
      </c>
      <c t="n" r="C7" s="4">
        <v>26705</v>
      </c>
      <c t="n" r="D7" s="4">
        <v>74399</v>
      </c>
      <c t="n" r="E7" s="4">
        <v>60861</v>
      </c>
    </row>
    <row r="8" spans="1:5">
      <c t="s" r="A8" s="3">
        <v>77</v>
      </c>
      <c t="n" r="C8" s="4">
        <v>112102</v>
      </c>
      <c t="n" r="E8" s="4">
        <v>169141</v>
      </c>
    </row>
    <row r="9" spans="1:5">
      <c t="s" r="A9" s="3">
        <v>78</v>
      </c>
      <c t="n" r="B9" s="4">
        <v>108629</v>
      </c>
      <c t="n" r="C9" s="4">
        <v>108629</v>
      </c>
      <c t="n" r="D9" s="4">
        <v>217258</v>
      </c>
      <c t="n" r="E9" s="4">
        <v>406634</v>
      </c>
    </row>
    <row r="10" spans="1:5">
      <c t="s" r="A10" s="3">
        <v>79</v>
      </c>
      <c t="n" r="C10" s="4">
        <v>426252</v>
      </c>
      <c t="n" r="E10" s="4">
        <v>852504</v>
      </c>
    </row>
    <row r="11" spans="1:5">
      <c t="s" r="A11" s="3">
        <v>80</v>
      </c>
      <c t="n" r="B11" s="4">
        <v>174817</v>
      </c>
      <c t="n" r="C11" s="4">
        <v>683121</v>
      </c>
      <c t="n" r="D11" s="4">
        <v>365120</v>
      </c>
      <c t="n" r="E11" s="4">
        <v>1600502</v>
      </c>
    </row>
    <row r="12" spans="1:5">
      <c t="s" r="A12" s="3">
        <v>81</v>
      </c>
      <c t="n" r="B12" s="4">
        <v>-174817</v>
      </c>
      <c t="n" r="C12" s="4">
        <v>-683121</v>
      </c>
      <c t="n" r="D12" s="4">
        <v>-365120</v>
      </c>
      <c t="n" r="E12" s="4">
        <v>-1600502</v>
      </c>
    </row>
    <row r="13" spans="1:5">
      <c t="s" r="A13" s="3">
        <v>82</v>
      </c>
      <c t="n" r="B13" s="7">
        <v>-174817</v>
      </c>
      <c t="n" r="C13" s="7">
        <v>-683121</v>
      </c>
      <c t="n" r="D13" s="7">
        <v>-365120</v>
      </c>
      <c t="n" r="E13" s="7">
        <v>-1600502</v>
      </c>
    </row>
    <row r="14" spans="1:5">
      <c t="s" r="A14" s="3">
        <v>83</v>
      </c>
    </row>
    <row r="15" spans="1:5">
      <c t="s" r="A15" s="3">
        <v>84</v>
      </c>
      <c t="n" r="B15" s="7">
        <v>-174817</v>
      </c>
      <c t="n" r="C15" s="7">
        <v>-683121</v>
      </c>
      <c t="n" r="D15" s="7">
        <v>-365120</v>
      </c>
      <c t="n" r="E15" s="7">
        <v>-1600502</v>
      </c>
    </row>
    <row r="16" spans="1:5">
      <c t="s" r="A16" s="3">
        <v>85</v>
      </c>
      <c t="n" r="B16" s="4">
        <v>5889</v>
      </c>
      <c t="n" r="C16" s="4">
        <v>213797</v>
      </c>
      <c t="n" r="D16" s="4">
        <v>6651</v>
      </c>
      <c t="n" r="E16" s="4">
        <v>407113</v>
      </c>
    </row>
    <row r="17" spans="1:5">
      <c t="s" r="A17" s="3">
        <v>86</v>
      </c>
      <c t="n" r="B17" s="7">
        <v>-168928</v>
      </c>
      <c t="n" r="C17" s="7">
        <v>-469324</v>
      </c>
      <c t="n" r="D17" s="7">
        <v>-358469</v>
      </c>
      <c t="n" r="E17" s="7">
        <v>-1193389</v>
      </c>
    </row>
    <row r="18" spans="1:5">
      <c t="s" r="A18" s="3">
        <v>87</v>
      </c>
      <c t="n" r="B18" s="7">
        <v>0</v>
      </c>
      <c t="n" r="C18" s="7">
        <v>0</v>
      </c>
      <c t="n" r="D18" s="7">
        <v>0</v>
      </c>
      <c t="n" r="E18" s="9">
        <v>-0.01</v>
      </c>
    </row>
    <row r="19" spans="1:5">
      <c t="s" r="A19" s="3">
        <v>88</v>
      </c>
      <c t="n" r="B19" s="4">
        <v>117857623</v>
      </c>
      <c t="n" r="C19" s="4">
        <v>117857623</v>
      </c>
      <c t="n" r="D19" s="4">
        <v>117857623</v>
      </c>
      <c t="n" r="E19" s="4">
        <v>117857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89</v>
      </c>
      <c t="s" r="B1" s="2">
        <v>1</v>
      </c>
    </row>
    <row r="2" spans="1:3">
      <c t="s" r="B2" s="2">
        <v>2</v>
      </c>
      <c t="s" r="C2" s="2">
        <v>71</v>
      </c>
    </row>
    <row r="3" spans="1:3">
      <c t="s" r="A3" s="6">
        <v>90</v>
      </c>
    </row>
    <row r="4" spans="1:3">
      <c t="s" r="A4" s="3">
        <v>86</v>
      </c>
      <c t="n" r="B4" s="7">
        <v>-358469</v>
      </c>
      <c t="n" r="C4" s="7">
        <v>-1193389</v>
      </c>
    </row>
    <row r="5" spans="1:3">
      <c t="s" r="A5" s="6">
        <v>91</v>
      </c>
    </row>
    <row r="6" spans="1:3">
      <c t="s" r="A6" s="3">
        <v>56</v>
      </c>
      <c t="n" r="B6" s="4">
        <v>-6651</v>
      </c>
      <c t="n" r="C6" s="4">
        <v>-407113</v>
      </c>
    </row>
    <row r="7" spans="1:3">
      <c t="s" r="A7" s="3">
        <v>79</v>
      </c>
      <c t="n" r="C7" s="4">
        <v>852504</v>
      </c>
    </row>
    <row r="8" spans="1:3">
      <c t="s" r="A8" s="3">
        <v>78</v>
      </c>
      <c t="n" r="B8" s="4">
        <v>217258</v>
      </c>
      <c t="n" r="C8" s="4">
        <v>406634</v>
      </c>
    </row>
    <row r="9" spans="1:3">
      <c t="s" r="A9" s="3">
        <v>92</v>
      </c>
      <c t="n" r="B9" s="4">
        <v>11000</v>
      </c>
    </row>
    <row r="10" spans="1:3">
      <c t="s" r="A10" s="3">
        <v>93</v>
      </c>
      <c t="n" r="B10" s="4">
        <v>74400</v>
      </c>
    </row>
    <row r="11" spans="1:3">
      <c t="s" r="A11" s="3">
        <v>94</v>
      </c>
      <c t="n" r="B11" s="4">
        <v>-62462</v>
      </c>
      <c t="n" r="C11" s="4">
        <v>-341364</v>
      </c>
    </row>
    <row r="12" spans="1:3">
      <c t="s" r="A12" s="6">
        <v>95</v>
      </c>
    </row>
    <row r="13" spans="1:3">
      <c t="s" r="A13" s="3">
        <v>96</v>
      </c>
      <c t="n" r="B13" s="4">
        <v>17373</v>
      </c>
      <c t="n" r="C13" s="4">
        <v>12431</v>
      </c>
    </row>
    <row r="14" spans="1:3">
      <c t="s" r="A14" s="3">
        <v>97</v>
      </c>
      <c t="n" r="B14" s="4">
        <v>17373</v>
      </c>
      <c t="n" r="C14" s="4">
        <v>12431</v>
      </c>
    </row>
    <row r="15" spans="1:3">
      <c t="s" r="A15" s="3">
        <v>98</v>
      </c>
      <c t="n" r="B15" s="4">
        <v>-45089</v>
      </c>
      <c t="n" r="C15" s="4">
        <v>-328933</v>
      </c>
    </row>
    <row r="16" spans="1:3">
      <c t="s" r="A16" s="3">
        <v>99</v>
      </c>
      <c t="n" r="B16" s="4">
        <v>48919</v>
      </c>
      <c t="n" r="C16" s="4">
        <v>786137</v>
      </c>
    </row>
    <row r="17" spans="1:3">
      <c t="s" r="A17" s="3">
        <v>100</v>
      </c>
      <c t="n" r="B17" s="7">
        <v>3830</v>
      </c>
      <c t="n" r="C17" s="7">
        <v>457204</v>
      </c>
    </row>
    <row r="18" spans="1:3">
      <c t="s" r="A18" s="6">
        <v>101</v>
      </c>
    </row>
    <row r="19" spans="1:3">
      <c t="s" r="A19" s="3">
        <v>102</v>
      </c>
    </row>
    <row r="20" spans="1:3">
      <c t="s" r="A20" s="3">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4</v>
      </c>
      <c t="s" r="B1" s="2">
        <v>1</v>
      </c>
    </row>
    <row r="2" spans="1:2">
      <c t="s" r="B2" s="2">
        <v>2</v>
      </c>
    </row>
    <row r="3" spans="1:2">
      <c t="s" r="A3" s="6">
        <v>105</v>
      </c>
    </row>
    <row r="4" spans="1:2">
      <c t="s" r="A4" s="3">
        <v>104</v>
      </c>
      <c t="s" r="B4" s="3">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7</v>
      </c>
      <c t="s" r="B1" s="2">
        <v>1</v>
      </c>
    </row>
    <row r="2" spans="1:2">
      <c t="s" r="B2" s="2">
        <v>2</v>
      </c>
    </row>
    <row r="3" spans="1:2">
      <c t="s" r="A3" s="6">
        <v>105</v>
      </c>
    </row>
    <row r="4" spans="1:2">
      <c t="s" r="A4" s="3">
        <v>107</v>
      </c>
      <c t="s" r="B4" s="3">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9</v>
      </c>
      <c t="s" r="B1" s="2">
        <v>1</v>
      </c>
    </row>
    <row r="2" spans="1:2">
      <c t="s" r="B2" s="2">
        <v>2</v>
      </c>
    </row>
    <row r="3" spans="1:2">
      <c t="s" r="A3" s="6">
        <v>105</v>
      </c>
    </row>
    <row r="4" spans="1:2">
      <c t="s" r="A4" s="3">
        <v>109</v>
      </c>
      <c t="s" r="B4" s="3">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1</v>
      </c>
      <c t="s" r="B1" s="2">
        <v>1</v>
      </c>
    </row>
    <row r="2" spans="1:2">
      <c t="s" r="B2" s="2">
        <v>2</v>
      </c>
    </row>
    <row r="3" spans="1:2">
      <c t="s" r="A3" s="6">
        <v>105</v>
      </c>
    </row>
    <row r="4" spans="1:2">
      <c t="s" r="A4" s="3">
        <v>111</v>
      </c>
      <c t="s" r="B4" s="3">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R</vt:lpstr>
      <vt:lpstr>CONSOLIDATED STATEMENTS OF OPER</vt:lpstr>
      <vt:lpstr>CONSOLIDATED STATEMENTS OF CASH</vt:lpstr>
      <vt:lpstr>Note 1 - Business and Nature of</vt:lpstr>
      <vt:lpstr>Note 2 - Summary of Significant</vt:lpstr>
      <vt:lpstr>Note 3 - Cost Investment</vt:lpstr>
      <vt:lpstr>Note 4 - Related Party Transact</vt:lpstr>
      <vt:lpstr>Note 5 - Stockholders Equity</vt:lpstr>
      <vt:lpstr>Note 6 - Subsequent Events</vt:lpstr>
      <vt:lpstr>Note 2 - Summary of Significa12</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5 - Stockholders Equity_ S</vt:lpstr>
      <vt:lpstr>Note 1 - Business and Nature 25</vt:lpstr>
      <vt:lpstr>Note 2 - Summary of Significa26</vt:lpstr>
      <vt:lpstr>Note 2 - Summary of Significa27</vt:lpstr>
      <vt:lpstr>Note 2 - Summary of Significa28</vt:lpstr>
      <vt:lpstr>Note 2 - Summary of Significa29</vt:lpstr>
      <vt:lpstr>Note 2 - Summary of Significa30</vt:lpstr>
      <vt:lpstr>Note 3 - Cost Investment (Detai</vt:lpstr>
      <vt:lpstr>Note 4 - Related Party Transa32</vt:lpstr>
      <vt:lpstr>Note 5 - Stockholders Equity (D</vt:lpstr>
      <vt:lpstr>Note 5 - Stockholders Equity_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44:33Z</dcterms:created>
  <dcterms:modified xmlns:dcterms="http://purl.org/dc/terms/" xmlns:xsi="http://www.w3.org/2001/XMLSchema-instance" xsi:type="dcterms:W3CDTF">2015-08-12T15:44:33Z</dcterms:modified>
  <dc:title xmlns:dc="http://purl.org/dc/elements/1.1/">Untitled</dc:title>
  <dc:description xmlns:dc="http://purl.org/dc/elements/1.1/"/>
  <dc:subject xmlns:dc="http://purl.org/dc/elements/1.1/"/>
  <cp:keywords/>
  <cp:category/>
</cp:coreProperties>
</file>